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5" customWidth="1" min="2" max="2"/>
  </cols>
  <sheetData>
    <row r="1">
      <c r="A1" s="1" t="inlineStr">
        <is>
          <t>Document and Entity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Agree Realty Corporation</t>
        </is>
      </c>
    </row>
    <row r="6">
      <c r="A6" s="4" t="inlineStr">
        <is>
          <t>Entity Central Index Key</t>
        </is>
      </c>
      <c r="B6" s="4" t="inlineStr">
        <is>
          <t>0000917251</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 width="33" customWidth="1" min="6" max="6"/>
  </cols>
  <sheetData>
    <row r="1">
      <c r="A1" s="1" t="inlineStr">
        <is>
          <t>Pay vs Performance Disclosure</t>
        </is>
      </c>
      <c r="B1" s="2" t="inlineStr">
        <is>
          <t>12 Months Ended</t>
        </is>
      </c>
    </row>
    <row r="2">
      <c r="B2" s="2" t="inlineStr">
        <is>
          <t>Dec. 31, 2024 USD ($) $ / shares</t>
        </is>
      </c>
      <c r="C2" s="2" t="inlineStr">
        <is>
          <t>Dec. 31, 2023 USD ($) $ / shares</t>
        </is>
      </c>
      <c r="D2" s="2" t="inlineStr">
        <is>
          <t>Dec. 31, 2022 USD ($) $ / shares</t>
        </is>
      </c>
      <c r="E2" s="2" t="inlineStr">
        <is>
          <t>Dec. 31, 2021 USD ($) $ / shares</t>
        </is>
      </c>
      <c r="F2" s="2" t="inlineStr">
        <is>
          <t>Dec. 31, 2020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 ​ ​ ​ ​ ​ ​ ​ ​ ​ ​ ​ ​ ​ ​ ​ ​ ​ ​ ​ ​ ​ ​ ​ ​ ​ ​ ​ ​ ​ ​ ​ ​ Average ​ ​ ​ ​ Value of Initial Fixed $100 ​ ​ ​ ​ AFFO ​ ​ ​ ​ ​ ​ ​ ​ Summary ​ Average ​ Investment Based On: ​ ​ ​ ​ (per diluted ​ ​ Summary ​ ​ ​ ​ Compensation ​ Compensation ​ ​ ​ Peer Group ​ ​ ​ ​ common ​ ​ Compensation ​ Compensation ​ Table Total ​ Actually Paid ​ Total ​ Total ​ ​ ​ ​ share and ​ ​ Table Total ​ Actually Paid ​ for Non-PEO ​ to Non-PEO ​ Shareholder ​ Shareholder ​ Net Income ​ partnership Year for PEO (1) to PEO (2) NEOs (3) NEOs (4) Return (5) Return (6) (thousands) (7) unit) (8) (a) ​ (b) ​ (c) ​ (d) ​ (e) ​ (f) ​ (g) ​ (h) ​ (i) 2024 $ 8,351,696 $ 13,525,810 $ 1,731,066 $ 2,358,517 $ 123.48 $ 123.47 $ 189,832 $ 4.14 2023 ​ $ 8,226,103 ​ $ 5,888,290 ​ $ 1,405,594 ​ $ 1,234,150 ​ $ 105.37 ​ $ 113.54 ​ $ 170,547 ​ $ 3.95 2022 ​ $ 7,656,072 ​ $ 9,778,145 ​ $ 1,048,261 ​ $ 1,110,318 ​ $ 113.42 ​ $ 99.82 ​ $ 153,035 ​ $ 3.83 2021 ​ $ 7,341,625 ​ $ 8,465,147 ​ $ 825,199 ​ $ 508,644 ​ $ 109.60 ​ $ 132.23 ​ $ 122,876 ​ $ 3.51 2020 ​ $ 7,517,366 ​ $ 7,975,373 ​ $ 761,782 ​ $ 764,191 ​ $ 98.51 ​ $ 92.43 ​ $ 91,972 ​ $ 3.20 (1) The dollar amounts reported in column (b) are the amounts of total compensation reported for Mr. Agree (our Chief Executive Officer) for each corresponding year in the “Total” column of the Summary Compensation Table. Refer to “Executive Compensation Tables — Summary Compensation Table.” (2) The dollar amounts reported in column (c) represent the amount of “compensation actually paid” to Mr. Agree, as computed in accordance with Item 402(v) of Regulation S-K. The dollar amounts do not reflect the actual amount of compensation earned by or paid to Mr. Agree during the applicable year. In accordance with the requirements of Item 402(v) of Regulation S-K, the following adjustments were made to Mr. Agree’s total compensation for each year to determine the compensation actually paid: ​ ​ ​ ​ ​ ​ ​ ​ ​ ​ ​ ​ ​ ​ ​ Reported ​ ​ ​ ​ ​ ​ ​ ​ ​ ​ ​ Summary ​ Reported ​ ​ ​ ​ ​ ​ ​ ​ Compensation ​ Value of ​ ​ ​ ​ Compensation ​ ​ Table Total ​ Equity ​ Equity Award ​ Actually Paid Year for PEO Awards (a) Adjustments (b) to PEO 2024 ​ $ 8,351,696 ​ $ (4,577,312) ​ $ 9,751,426 ​ $ 13,525,810 2023 ​ $ 8,226,103 ​ $ (4,212,330) ​ $ 1,874,517 ​ $ 5,888,290 2022 ​ $ 7,656,072 ​ $ (3,666,730) ​ $ 5,788,803 ​ $ 9,778,145 2021 ​ $ 7,341,625 ​ $ (3,469,080) ​ $ 4,592,602 ​ $ 8,465,147 2020 ​ $ 7,517,366 ​ $ (3,731,809) ​ $ 4,189,816 ​ $ 7,975,373 (a) The grant date fair value of equity awards represents the total of the amounts reported in the “Stock Awards” column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 ​ ​ ​ ​ ​ ​ ​ ​ ​ ​ ​ ​ ​ ​ ​ ​ ​ ​ Year End Fair ​ ​ ​ ​ ​ Value of ​ ​ ​ ​ ​ Value of ​ ​ ​ ​ ​ Dividends or ​ ​ ​ ​ ​ Equity ​ ​ ​ Year over ​ other Earnings ​ ​ ​ ​ ​ Awards ​ ​ ​ Year Change ​ Paid on Stock ​ ​ ​ ​ ​ Granted ​ Year over ​ in Fair Value ​ or Option ​ ​ ​ ​ ​ During the ​ Year Change ​ of Equity ​ Awards not ​ ​ ​ ​ ​ Year That are ​ in Fair Value ​ Awards ​ Otherwise ​ ​ ​ ​ ​ Outstanding ​ of Outstanding ​ Granted in ​ Reflected in ​ Total ​ ​ and Unvested ​ and Unvested ​ Prior Years ​ Fair Value or ​ Equity ​ ​ as of the End ​ Equity ​ that Vested in ​ Total ​ Award Year of the Year Awards the Year Compensation Adjustments 2024 ​ $ 6,944,885 ​ $ 2,630,519 ​ $ (302,551) ​ $ 478,573 ​ $ 9,751,426 2023 ​ $ 3,152,283 ​ $ (1,999,494) ​ $ 140,175 ​ $ 581,553 ​ $ 1,874,517 2022 ​ $ 4,562,604 ​ $ 1,182,878 ​ $ (468,543) ​ $ 511,864 ​ $ 5,788,803 2021 ​ $ 3,963,450 ​ $ 124,045 ​ $ (96,376) ​ $ 601,483 ​ $ 4,592,602 2020 ​ $ 3,257,260 ​ $ 375,176 ​ $ 360,480 ​ $ 196,900 ​ $ 4,189,816 (3) The dollar amounts reported in column (d) represent the average of the amounts reported for the Company’s NEOs as a group (excluding Mr. Agree) in the “Total” column of the Summary Compensation Table in each applicable year. The names of each of the NEOs (excluding Mr. Agree) included for purposes of calculating the average amounts in each applicable year are as follows: (i) for 2024, 2023, and 2022 Peter Coughenour, Craig Erlich, Danielle Spehar, and Nicole Witteveen; (ii) for 2021, Peter Coughenour, Craig Erlich, Simon Leopold, Danielle Spehar, Clayton Thelen and Nicole Witteveen; and (iii) for 2020, Clayton Thelen, Laith Hermiz, Craig Erlich and Danielle Spehar. (4) The dollar amounts reported in column (e) represent the average amount of “compensation actually paid” to the NEOs as a group (excluding Mr. Agree), as computed in accordance with Item 402(v) of Regulation S-K. The dollar amounts do not reflect the actual average amount of compensation earned by or paid to the NEOs as a group (excluding Mr. Agree) during the applicable year. In accordance with the requirements of Item 402(v) of Regulation S-K, the following adjustments were made to average total compensation for the NEOs as a group (excluding Mr. Agree) for each year to determine the compensation actually paid, using the same methodology described above in Note 2: ​ ​ ​ ​ ​ ​ ​ ​ ​ ​ ​ ​ ​ ​ ​ Average ​ ​ ​ ​ ​ ​ ​ ​ ​ ​ ​ Reported ​ ​ ​ ​ ​ ​ ​ ​ ​ ​ ​ Summary ​ Average ​ ​ ​ ​ Average ​ ​ Compensation ​ Reported ​ ​ ​ ​ Compensation ​ ​ Table Total ​ Value of ​ Average ​ Actually Paid ​ ​ for Non-PEO ​ Equity ​ Equity Award ​ to Non-PEO Year NEOs Awards Adjustments (a) NEOs 2024 ​ $ 1,731,066 ​ $ (787,227) ​ $ 1,414,678 ​ $ 2,358,517 2023 ​ $ 1,405,594 ​ $ (592,368) ​ $ 420,924 ​ $ 1,234,150 2022 ​ $ 1,048,261 ​ $ (256,408) ​ $ 318,465 ​ $ 1,110,318 2021 ​ $ 825,199 ​ $ (343,954) ​ $ 27,399 ​ $ 508,644 2020 ​ $ 761,782 ​ $ (278,270) ​ $ 280,679 ​ $ 764,191 (a) The amounts deducted or added in calculating the total average equity award adjustments are as follows: ​ ​ ​ ​ ​ ​ ​ ​ ​ ​ ​ ​ ​ ​ ​ ​ ​ ​ ​ ​ ​ ​ Average ​ ​ ​ ​ ​ ​ ​ ​ ​ ​ Average ​ ​ ​ ​ ​ Year End ​ ​ ​ ​ Average ​ Average ​ Value of ​ ​ ​ ​ ​ Fair Value ​ Average ​ Year over ​ Fair Value ​ Dividends or ​ ​ ​ ​ ​ of Equity ​ Year over ​ Year ​ at the End ​ other ​ ​ ​ ​ ​ Awards ​ Year ​ Change in ​ of the Prior ​ Earnings Paid ​ ​ ​ ​ Granted ​ Change in ​ Fair Value ​ Year of ​ on Stock or ​ ​ ​ ​ During the ​ Fair Value ​ of Equity ​ Equity ​ Option ​ ​ ​ ​ Year That ​ of ​ Awards ​ Awards ​ Awards not ​ ​ ​ ​ are ​ Outstanding ​ Granted in ​ that Failed ​ Otherwise ​ ​ ​ ​ Outstanding ​ and ​ Prior ​ to Meet ​ Reflected in ​ Average ​ ​ and Unvested as ​ Unvested ​ Years that ​ Vesting ​ Fair Value or ​ Total Equity ​ ​ of the End ​ Equity ​ Vested in ​ Conditions ​ Total ​ Award Year of the Year Awards the Year in the Year Compensation Adjustments 2024 ​ $ 1,175,542 ​ $ 209,822 ​ $ (8,778) ​ $ — ​ $ 38,092 ​ $ 1,414,678 2023 ​ $ 487,138 ​ $ (86,237) ​ $ (1,612) ​ $ — ​ $ 21,635 ​ $ 420,924 2022 ​ $ 312,359 ​ $ (589) ​ $ (8,771) ​ $ — ​ $ 15,466 ​ $ 318,465 2021 ​ $ 108,261 ​ $ 6,572 ​ $ (1,852) ​ $ (95,249) ​ $ 9,667 ​ $ 27,399 2020 ​ $ 250,810 ​ $ 11,216 ​ $ 7,286 ​ $ — ​ $ 11,367 ​ $ 280,679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following published industry index: MSCI US REIT (RMZ) Index. (7) The dollar amounts reported represent the amount of net income reflected in the Company’s audited consolidated financial statements for the applicable year. (8) The Company defines Adjusted Funds From Operations (“AFFO”) as net income computed in accordance with GAAP, excluding certain non-cash and infrequently occurring items, specifically, (i) depreciation of real-estate and non-real estate assets; (ii) amortization of acquisition related lease intangibles and leasing costs; (iii) provision for impairment; (iv) gains (or losses) from sales of real estate assets and/or changes in control; (v) loss on extinguishment of debt and settlement of related hedges; (vi) straight-line accrued rent; (vii) stock-based compensation expense; (viii) amortization of financing fees and original issue discounts; and (ix) certain other items that reduce or increase net income in accordance with GAAP. While the Company uses numerous financial and non-financial performance measures for the purpose of evaluating performance for the Company’s compensation programs, the Company has determined AFFO (per diluted common share and partnership unit)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Funds From Operations (“AFFO”)</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1) The dollar amounts reported in column (b) are the amounts of total compensation reported for Mr. Agree (our Chief Executive Officer) for each corresponding year in the “Total” column of the Summary Compensation Table. Refer to “Executive Compensation Tables — Summary Compensation Table.” (3) The dollar amounts reported in column (d) represent the average of the amounts reported for the Company’s NEOs as a group (excluding Mr. Agree) in the “Total” column of the Summary Compensation Table in each applicable year. The names of each of the NEOs (excluding Mr. Agree) included for purposes of calculating the average amounts in each applicable year are as follows: (i) for 2024, 2023, and 2022 Peter Coughenour, Craig Erlich, Danielle Spehar, and Nicole Witteveen; (ii) for 2021, Peter Coughenour, Craig Erlich, Simon Leopold, Danielle Spehar, Clayton Thelen and Nicole Witteveen; and (iii) for 2020, Clayton Thelen, Laith Hermiz, Craig Erlich and Danielle Spehar.</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6) Represents the weighted peer group TSR, weighted according to the respective companies’ stock market capitalization at the beginning of each period for which a return is indicated. The peer group used for this purpose is the following published industry index: MSCI US REIT (RMZ) Index.</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8351696</v>
      </c>
      <c r="C8" s="5" t="n">
        <v>8226103</v>
      </c>
      <c r="D8" s="5" t="n">
        <v>7656072</v>
      </c>
      <c r="E8" s="5" t="n">
        <v>7341625</v>
      </c>
      <c r="F8" s="5" t="n">
        <v>7517366</v>
      </c>
    </row>
    <row r="9">
      <c r="A9" s="4" t="inlineStr">
        <is>
          <t>PEO Actually Paid Compensation Amount</t>
        </is>
      </c>
      <c r="B9" s="5" t="n">
        <v>13525810</v>
      </c>
      <c r="C9" s="6" t="n">
        <v>5888290</v>
      </c>
      <c r="D9" s="6" t="n">
        <v>9778145</v>
      </c>
      <c r="E9" s="6" t="n">
        <v>8465147</v>
      </c>
      <c r="F9" s="6" t="n">
        <v>7975373</v>
      </c>
    </row>
    <row r="10">
      <c r="A10" s="4" t="inlineStr">
        <is>
          <t>Adjustment To PEO Compensation, Footnote</t>
        </is>
      </c>
      <c r="B10" s="4" t="inlineStr">
        <is>
          <t>(2) The dollar amounts reported in column (c) represent the amount of “compensation actually paid” to Mr. Agree, as computed in accordance with Item 402(v) of Regulation S-K. The dollar amounts do not reflect the actual amount of compensation earned by or paid to Mr. Agree during the applicable year. In accordance with the requirements of Item 402(v) of Regulation S-K, the following adjustments were made to Mr. Agree’s total compensation for each year to determine the compensation actually paid: ​ ​ ​ ​ ​ ​ ​ ​ ​ ​ ​ ​ ​ ​ ​ Reported ​ ​ ​ ​ ​ ​ ​ ​ ​ ​ ​ Summary ​ Reported ​ ​ ​ ​ ​ ​ ​ ​ Compensation ​ Value of ​ ​ ​ ​ Compensation ​ ​ Table Total ​ Equity ​ Equity Award ​ Actually Paid Year for PEO Awards (a) Adjustments (b) to PEO 2024 ​ $ 8,351,696 ​ $ (4,577,312) ​ $ 9,751,426 ​ $ 13,525,810 2023 ​ $ 8,226,103 ​ $ (4,212,330) ​ $ 1,874,517 ​ $ 5,888,290 2022 ​ $ 7,656,072 ​ $ (3,666,730) ​ $ 5,788,803 ​ $ 9,778,145 2021 ​ $ 7,341,625 ​ $ (3,469,080) ​ $ 4,592,602 ​ $ 8,465,147 2020 ​ $ 7,517,366 ​ $ (3,731,809) ​ $ 4,189,816 ​ $ 7,975,373 (a) The grant date fair value of equity awards represents the total of the amounts reported in the “Stock Awards” column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 ​ ​ ​ ​ ​ ​ ​ ​ ​ ​ ​ ​ ​ ​ ​ ​ ​ ​ Year End Fair ​ ​ ​ ​ ​ Value of ​ ​ ​ ​ ​ Value of ​ ​ ​ ​ ​ Dividends or ​ ​ ​ ​ ​ Equity ​ ​ ​ Year over ​ other Earnings ​ ​ ​ ​ ​ Awards ​ ​ ​ Year Change ​ Paid on Stock ​ ​ ​ ​ ​ Granted ​ Year over ​ in Fair Value ​ or Option ​ ​ ​ ​ ​ During the ​ Year Change ​ of Equity ​ Awards not ​ ​ ​ ​ ​ Year That are ​ in Fair Value ​ Awards ​ Otherwise ​ ​ ​ ​ ​ Outstanding ​ of Outstanding ​ Granted in ​ Reflected in ​ Total ​ ​ and Unvested ​ and Unvested ​ Prior Years ​ Fair Value or ​ Equity ​ ​ as of the End ​ Equity ​ that Vested in ​ Total ​ Award Year of the Year Awards the Year Compensation Adjustments 2024 ​ $ 6,944,885 ​ $ 2,630,519 ​ $ (302,551) ​ $ 478,573 ​ $ 9,751,426 2023 ​ $ 3,152,283 ​ $ (1,999,494) ​ $ 140,175 ​ $ 581,553 ​ $ 1,874,517 2022 ​ $ 4,562,604 ​ $ 1,182,878 ​ $ (468,543) ​ $ 511,864 ​ $ 5,788,803 2021 ​ $ 3,963,450 ​ $ 124,045 ​ $ (96,376) ​ $ 601,483 ​ $ 4,592,602 2020 ​ $ 3,257,260 ​ $ 375,176 ​ $ 360,480 ​ $ 196,900 ​ $ 4,189,816</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1731066</v>
      </c>
      <c r="C11" s="6" t="n">
        <v>1405594</v>
      </c>
      <c r="D11" s="6" t="n">
        <v>1048261</v>
      </c>
      <c r="E11" s="6" t="n">
        <v>825199</v>
      </c>
      <c r="F11" s="6" t="n">
        <v>761782</v>
      </c>
    </row>
    <row r="12">
      <c r="A12" s="4" t="inlineStr">
        <is>
          <t>Non-PEO NEO Average Compensation Actually Paid Amount</t>
        </is>
      </c>
      <c r="B12" s="5" t="n">
        <v>2358517</v>
      </c>
      <c r="C12" s="6" t="n">
        <v>1234150</v>
      </c>
      <c r="D12" s="6" t="n">
        <v>1110318</v>
      </c>
      <c r="E12" s="6" t="n">
        <v>508644</v>
      </c>
      <c r="F12" s="6" t="n">
        <v>764191</v>
      </c>
    </row>
    <row r="13">
      <c r="A13" s="4" t="inlineStr">
        <is>
          <t>Adjustment to Non-PEO NEO Compensation Footnote</t>
        </is>
      </c>
      <c r="B13" s="4" t="inlineStr">
        <is>
          <t>(4) The dollar amounts reported in column (e) represent the average amount of “compensation actually paid” to the NEOs as a group (excluding Mr. Agree), as computed in accordance with Item 402(v) of Regulation S-K. The dollar amounts do not reflect the actual average amount of compensation earned by or paid to the NEOs as a group (excluding Mr. Agree) during the applicable year. In accordance with the requirements of Item 402(v) of Regulation S-K, the following adjustments were made to average total compensation for the NEOs as a group (excluding Mr. Agree) for each year to determine the compensation actually paid, using the same methodology described above in Note 2: ​ ​ ​ ​ ​ ​ ​ ​ ​ ​ ​ ​ ​ ​ ​ Average ​ ​ ​ ​ ​ ​ ​ ​ ​ ​ ​ Reported ​ ​ ​ ​ ​ ​ ​ ​ ​ ​ ​ Summary ​ Average ​ ​ ​ ​ Average ​ ​ Compensation ​ Reported ​ ​ ​ ​ Compensation ​ ​ Table Total ​ Value of ​ Average ​ Actually Paid ​ ​ for Non-PEO ​ Equity ​ Equity Award ​ to Non-PEO Year NEOs Awards Adjustments (a) NEOs 2024 ​ $ 1,731,066 ​ $ (787,227) ​ $ 1,414,678 ​ $ 2,358,517 2023 ​ $ 1,405,594 ​ $ (592,368) ​ $ 420,924 ​ $ 1,234,150 2022 ​ $ 1,048,261 ​ $ (256,408) ​ $ 318,465 ​ $ 1,110,318 2021 ​ $ 825,199 ​ $ (343,954) ​ $ 27,399 ​ $ 508,644 2020 ​ $ 761,782 ​ $ (278,270) ​ $ 280,679 ​ $ 764,191 (a) The amounts deducted or added in calculating the total average equity award adjustments are as follows: ​ ​ ​ ​ ​ ​ ​ ​ ​ ​ ​ ​ ​ ​ ​ ​ ​ ​ ​ ​ ​ ​ Average ​ ​ ​ ​ ​ ​ ​ ​ ​ ​ Average ​ ​ ​ ​ ​ Year End ​ ​ ​ ​ Average ​ Average ​ Value of ​ ​ ​ ​ ​ Fair Value ​ Average ​ Year over ​ Fair Value ​ Dividends or ​ ​ ​ ​ ​ of Equity ​ Year over ​ Year ​ at the End ​ other ​ ​ ​ ​ ​ Awards ​ Year ​ Change in ​ of the Prior ​ Earnings Paid ​ ​ ​ ​ Granted ​ Change in ​ Fair Value ​ Year of ​ on Stock or ​ ​ ​ ​ During the ​ Fair Value ​ of Equity ​ Equity ​ Option ​ ​ ​ ​ Year That ​ of ​ Awards ​ Awards ​ Awards not ​ ​ ​ ​ are ​ Outstanding ​ Granted in ​ that Failed ​ Otherwise ​ ​ ​ ​ Outstanding ​ and ​ Prior ​ to Meet ​ Reflected in ​ Average ​ ​ and Unvested as ​ Unvested ​ Years that ​ Vesting ​ Fair Value or ​ Total Equity ​ ​ of the End ​ Equity ​ Vested in ​ Conditions ​ Total ​ Award Year of the Year Awards the Year in the Year Compensation Adjustments 2024 ​ $ 1,175,542 ​ $ 209,822 ​ $ (8,778) ​ $ — ​ $ 38,092 ​ $ 1,414,678 2023 ​ $ 487,138 ​ $ (86,237) ​ $ (1,612) ​ $ — ​ $ 21,635 ​ $ 420,924 2022 ​ $ 312,359 ​ $ (589) ​ $ (8,771) ​ $ — ​ $ 15,466 ​ $ 318,465 2021 ​ $ 108,261 ​ $ 6,572 ​ $ (1,852) ​ $ (95,249) ​ $ 9,667 ​ $ 27,399 2020 ​ $ 250,810 ​ $ 11,216 ​ $ 7,286 ​ $ — ​ $ 11,367 ​ $ 280,679</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pensation Actually Paid vs. Company Selected Measur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abular List, Table</t>
        </is>
      </c>
      <c r="B16" s="4" t="inlineStr">
        <is>
          <t>Financial Performance Measures As described in greater detail in “Compensation Discussion and Analysis,” the Company’s executive compensation program reflects a variable pay-for-performance philosophy. The metrics that the Company uses for both our long-term and short-term incentive awards are selected based on the objective of incentivizing our NEOs to increase the value of our enterprise for our stockholders. The most important financial performance measures used by the Company to link executive compensation actually paid to the Company’s NEOs, for the most recently completed fiscal year, to the Company’s performance are as follows: ● AFFO per share ● Relative Total Shareholder Return ● Net Debt to Annualized Recurring EBITDA</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7" t="n">
        <v>123.48</v>
      </c>
      <c r="C17" s="8" t="n">
        <v>105.37</v>
      </c>
      <c r="D17" s="8" t="n">
        <v>113.42</v>
      </c>
      <c r="E17" s="9" t="n">
        <v>109.6</v>
      </c>
      <c r="F17" s="8" t="n">
        <v>98.51000000000001</v>
      </c>
    </row>
    <row r="18">
      <c r="A18" s="4" t="inlineStr">
        <is>
          <t>Peer Group Total Shareholder Return Amount</t>
        </is>
      </c>
      <c r="B18" s="8" t="n">
        <v>123.47</v>
      </c>
      <c r="C18" s="8" t="n">
        <v>113.54</v>
      </c>
      <c r="D18" s="8" t="n">
        <v>99.81999999999999</v>
      </c>
      <c r="E18" s="8" t="n">
        <v>132.23</v>
      </c>
      <c r="F18" s="8" t="n">
        <v>92.43000000000001</v>
      </c>
    </row>
    <row r="19">
      <c r="A19" s="4" t="inlineStr">
        <is>
          <t>Net Income (Loss)</t>
        </is>
      </c>
      <c r="B19" s="5" t="n">
        <v>189832000</v>
      </c>
      <c r="C19" s="5" t="n">
        <v>170547000</v>
      </c>
      <c r="D19" s="5" t="n">
        <v>153035000</v>
      </c>
      <c r="E19" s="5" t="n">
        <v>122876000</v>
      </c>
      <c r="F19" s="5" t="n">
        <v>91972000</v>
      </c>
    </row>
    <row r="20">
      <c r="A20" s="4" t="inlineStr">
        <is>
          <t>Company Selected Measure Amount | $ / shares</t>
        </is>
      </c>
      <c r="B20" s="8" t="n">
        <v>4.14</v>
      </c>
      <c r="C20" s="8" t="n">
        <v>3.95</v>
      </c>
      <c r="D20" s="8" t="n">
        <v>3.83</v>
      </c>
      <c r="E20" s="8" t="n">
        <v>3.51</v>
      </c>
      <c r="F20" s="9" t="n">
        <v>3.2</v>
      </c>
    </row>
    <row r="21">
      <c r="A21" s="4" t="inlineStr">
        <is>
          <t>PEO Name</t>
        </is>
      </c>
      <c r="B21" s="4" t="inlineStr">
        <is>
          <t>Mr. Agree</t>
        </is>
      </c>
      <c r="C21" s="4" t="inlineStr">
        <is>
          <t xml:space="preserve"> </t>
        </is>
      </c>
      <c r="D21" s="4" t="inlineStr">
        <is>
          <t xml:space="preserve"> </t>
        </is>
      </c>
      <c r="E21" s="4" t="inlineStr">
        <is>
          <t xml:space="preserve"> </t>
        </is>
      </c>
      <c r="F21" s="4" t="inlineStr">
        <is>
          <t xml:space="preserve"> </t>
        </is>
      </c>
    </row>
    <row r="22">
      <c r="A22" s="4" t="inlineStr">
        <is>
          <t>Equity Awards Adjustments, Footnote</t>
        </is>
      </c>
      <c r="B22" s="4" t="inlineStr">
        <is>
          <t>The amounts deducted or added in calculating the equity award adjustments are as follows: ​ ​ ​ ​ ​ ​ ​ ​ ​ ​ ​ ​ ​ ​ ​ ​ ​ ​ ​ Year End Fair ​ ​ ​ ​ ​ Value of ​ ​ ​ ​ ​ Value of ​ ​ ​ ​ ​ Dividends or ​ ​ ​ ​ ​ Equity ​ ​ ​ Year over ​ other Earnings ​ ​ ​ ​ ​ Awards ​ ​ ​ Year Change ​ Paid on Stock ​ ​ ​ ​ ​ Granted ​ Year over ​ in Fair Value ​ or Option ​ ​ ​ ​ ​ During the ​ Year Change ​ of Equity ​ Awards not ​ ​ ​ ​ ​ Year That are ​ in Fair Value ​ Awards ​ Otherwise ​ ​ ​ ​ ​ Outstanding ​ of Outstanding ​ Granted in ​ Reflected in ​ Total ​ ​ and Unvested ​ and Unvested ​ Prior Years ​ Fair Value or ​ Equity ​ ​ as of the End ​ Equity ​ that Vested in ​ Total ​ Award Year of the Year Awards the Year Compensation Adjustments 2024 ​ $ 6,944,885 ​ $ 2,630,519 ​ $ (302,551) ​ $ 478,573 ​ $ 9,751,426 2023 ​ $ 3,152,283 ​ $ (1,999,494) ​ $ 140,175 ​ $ 581,553 ​ $ 1,874,517 2022 ​ $ 4,562,604 ​ $ 1,182,878 ​ $ (468,543) ​ $ 511,864 ​ $ 5,788,803 2021 ​ $ 3,963,450 ​ $ 124,045 ​ $ (96,376) ​ $ 601,483 ​ $ 4,592,602 2020 ​ $ 3,257,260 ​ $ 375,176 ​ $ 360,480 ​ $ 196,900 ​ $ 4,189,816 (a) The amounts deducted or added in calculating the total average equity award adjustments are as follows: ​ ​ ​ ​ ​ ​ ​ ​ ​ ​ ​ ​ ​ ​ ​ ​ ​ ​ ​ ​ ​ ​ Average ​ ​ ​ ​ ​ ​ ​ ​ ​ ​ Average ​ ​ ​ ​ ​ Year End ​ ​ ​ ​ Average ​ Average ​ Value of ​ ​ ​ ​ ​ Fair Value ​ Average ​ Year over ​ Fair Value ​ Dividends or ​ ​ ​ ​ ​ of Equity ​ Year over ​ Year ​ at the End ​ other ​ ​ ​ ​ ​ Awards ​ Year ​ Change in ​ of the Prior ​ Earnings Paid ​ ​ ​ ​ Granted ​ Change in ​ Fair Value ​ Year of ​ on Stock or ​ ​ ​ ​ During the ​ Fair Value ​ of Equity ​ Equity ​ Option ​ ​ ​ ​ Year That ​ of ​ Awards ​ Awards ​ Awards not ​ ​ ​ ​ are ​ Outstanding ​ Granted in ​ that Failed ​ Otherwise ​ ​ ​ ​ Outstanding ​ and ​ Prior ​ to Meet ​ Reflected in ​ Average ​ ​ and Unvested as ​ Unvested ​ Years that ​ Vesting ​ Fair Value or ​ Total Equity ​ ​ of the End ​ Equity ​ Vested in ​ Conditions ​ Total ​ Award Year of the Year Awards the Year in the Year Compensation Adjustments 2024 ​ $ 1,175,542 ​ $ 209,822 ​ $ (8,778) ​ $ — ​ $ 38,092 ​ $ 1,414,678 2023 ​ $ 487,138 ​ $ (86,237) ​ $ (1,612) ​ $ — ​ $ 21,635 ​ $ 420,924 2022 ​ $ 312,359 ​ $ (589) ​ $ (8,771) ​ $ — ​ $ 15,466 ​ $ 318,465 2021 ​ $ 108,261 ​ $ 6,572 ​ $ (1,852) ​ $ (95,249) ​ $ 9,667 ​ $ 27,399 2020 ​ $ 250,810 ​ $ 11,216 ​ $ 7,286 ​ $ — ​ $ 11,367 ​ $ 280,679</t>
        </is>
      </c>
      <c r="C22" s="4" t="inlineStr">
        <is>
          <t xml:space="preserve"> </t>
        </is>
      </c>
      <c r="D22" s="4" t="inlineStr">
        <is>
          <t xml:space="preserve"> </t>
        </is>
      </c>
      <c r="E22" s="4" t="inlineStr">
        <is>
          <t xml:space="preserve"> </t>
        </is>
      </c>
      <c r="F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ame</t>
        </is>
      </c>
      <c r="B25" s="4" t="inlineStr">
        <is>
          <t>AFFO per share</t>
        </is>
      </c>
      <c r="C25" s="4" t="inlineStr">
        <is>
          <t xml:space="preserve"> </t>
        </is>
      </c>
      <c r="D25" s="4" t="inlineStr">
        <is>
          <t xml:space="preserve"> </t>
        </is>
      </c>
      <c r="E25" s="4" t="inlineStr">
        <is>
          <t xml:space="preserve"> </t>
        </is>
      </c>
      <c r="F25" s="4" t="inlineStr">
        <is>
          <t xml:space="preserve"> </t>
        </is>
      </c>
    </row>
    <row r="26">
      <c r="A26" s="4" t="inlineStr">
        <is>
          <t>Non-GAAP Measure Description</t>
        </is>
      </c>
      <c r="B26" s="4" t="inlineStr">
        <is>
          <t>(8) The Company defines Adjusted Funds From Operations (“AFFO”) as net income computed in accordance with GAAP, excluding certain non-cash and infrequently occurring items, specifically, (i) depreciation of real-estate and non-real estate assets; (ii) amortization of acquisition related lease intangibles and leasing costs; (iii) provision for impairment; (iv) gains (or losses) from sales of real estate assets and/or changes in control; (v) loss on extinguishment of debt and settlement of related hedges; (vi) straight-line accrued rent; (vii) stock-based compensation expense; (viii) amortization of financing fees and original issue discounts; and (ix) certain other items that reduce or increase net income in accordance with GAAP. While the Company uses numerous financial and non-financial performance measures for the purpose of evaluating performance for the Company’s compensation programs, the Company has determined AFFO (per diluted common share and partnership unit)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t>
        </is>
      </c>
      <c r="C26" s="4" t="inlineStr">
        <is>
          <t xml:space="preserve"> </t>
        </is>
      </c>
      <c r="D26" s="4" t="inlineStr">
        <is>
          <t xml:space="preserve"> </t>
        </is>
      </c>
      <c r="E26" s="4" t="inlineStr">
        <is>
          <t xml:space="preserve"> </t>
        </is>
      </c>
      <c r="F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Relative Total Shareholder Return</t>
        </is>
      </c>
      <c r="C29" s="4" t="inlineStr">
        <is>
          <t xml:space="preserve"> </t>
        </is>
      </c>
      <c r="D29" s="4" t="inlineStr">
        <is>
          <t xml:space="preserve"> </t>
        </is>
      </c>
      <c r="E29" s="4" t="inlineStr">
        <is>
          <t xml:space="preserve"> </t>
        </is>
      </c>
      <c r="F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Net Debt to Annualized Recurring EBITDA</t>
        </is>
      </c>
      <c r="C32" s="4" t="inlineStr">
        <is>
          <t xml:space="preserve"> </t>
        </is>
      </c>
      <c r="D32" s="4" t="inlineStr">
        <is>
          <t xml:space="preserve"> </t>
        </is>
      </c>
      <c r="E32" s="4" t="inlineStr">
        <is>
          <t xml:space="preserve"> </t>
        </is>
      </c>
      <c r="F32" s="4" t="inlineStr">
        <is>
          <t xml:space="preserve"> </t>
        </is>
      </c>
    </row>
    <row r="33">
      <c r="A33" s="4" t="inlineStr">
        <is>
          <t>PEO | Aggregate Grant Date Fair Value of Equity Award Amounts Reported in Summary Compensation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B35" s="5" t="n">
        <v>-4577312</v>
      </c>
      <c r="C35" s="5" t="n">
        <v>-4212330</v>
      </c>
      <c r="D35" s="5" t="n">
        <v>-3666730</v>
      </c>
      <c r="E35" s="5" t="n">
        <v>-3469080</v>
      </c>
      <c r="F35" s="5" t="n">
        <v>-3731809</v>
      </c>
    </row>
    <row r="36">
      <c r="A36" s="4" t="inlineStr">
        <is>
          <t>PEO | Equity Awards Adjustments, Excluding Value Reported in Compensation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6" t="n">
        <v>9751426</v>
      </c>
      <c r="C38" s="6" t="n">
        <v>1874517</v>
      </c>
      <c r="D38" s="6" t="n">
        <v>5788803</v>
      </c>
      <c r="E38" s="6" t="n">
        <v>4592602</v>
      </c>
      <c r="F38" s="6" t="n">
        <v>4189816</v>
      </c>
    </row>
    <row r="39">
      <c r="A39" s="4" t="inlineStr">
        <is>
          <t>PEO | Year-end Fair Value of Equity Awards Granted in Covered Year that are Outstanding and Unveste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6" t="n">
        <v>6944885</v>
      </c>
      <c r="C41" s="6" t="n">
        <v>3152283</v>
      </c>
      <c r="D41" s="6" t="n">
        <v>4562604</v>
      </c>
      <c r="E41" s="6" t="n">
        <v>3963450</v>
      </c>
      <c r="F41" s="6" t="n">
        <v>3257260</v>
      </c>
    </row>
    <row r="42">
      <c r="A42" s="4" t="inlineStr">
        <is>
          <t>PEO | Year-over-Year Change in Fair Value of Equity Awards Granted in Prior Years That are Outstanding and Unveste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2630519</v>
      </c>
      <c r="C44" s="6" t="n">
        <v>-1999494</v>
      </c>
      <c r="D44" s="6" t="n">
        <v>1182878</v>
      </c>
      <c r="E44" s="6" t="n">
        <v>124045</v>
      </c>
      <c r="F44" s="6" t="n">
        <v>375176</v>
      </c>
    </row>
    <row r="45">
      <c r="A45" s="4" t="inlineStr">
        <is>
          <t>PEO | Change in Fair Value as of Vesting Date of Prior Year Equity Awards Vested in Covered Yea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302551</v>
      </c>
      <c r="C47" s="6" t="n">
        <v>140175</v>
      </c>
      <c r="D47" s="6" t="n">
        <v>-468543</v>
      </c>
      <c r="E47" s="6" t="n">
        <v>-96376</v>
      </c>
      <c r="F47" s="6" t="n">
        <v>360480</v>
      </c>
    </row>
    <row r="48">
      <c r="A48" s="4" t="inlineStr">
        <is>
          <t>PEO | Dividends or Other Earnings Paid on Equity Awards not Otherwise Reflected in Total Compensation for Covered Yea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478573</v>
      </c>
      <c r="C50" s="6" t="n">
        <v>581553</v>
      </c>
      <c r="D50" s="6" t="n">
        <v>511864</v>
      </c>
      <c r="E50" s="6" t="n">
        <v>601483</v>
      </c>
      <c r="F50" s="6" t="n">
        <v>196900</v>
      </c>
    </row>
    <row r="51">
      <c r="A51" s="4" t="inlineStr">
        <is>
          <t>Non-PEO NEO | Aggregate Grant Date Fair Value of Equity Award Amounts Reported in Summary Compensation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787227</v>
      </c>
      <c r="C53" s="6" t="n">
        <v>-592368</v>
      </c>
      <c r="D53" s="6" t="n">
        <v>-256408</v>
      </c>
      <c r="E53" s="6" t="n">
        <v>-343954</v>
      </c>
      <c r="F53" s="6" t="n">
        <v>-278270</v>
      </c>
    </row>
    <row r="54">
      <c r="A54" s="4" t="inlineStr">
        <is>
          <t>Non-PEO NEO | Equity Awards Adjustments, Excluding Value Reported in Compensation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1414678</v>
      </c>
      <c r="C56" s="6" t="n">
        <v>420924</v>
      </c>
      <c r="D56" s="6" t="n">
        <v>318465</v>
      </c>
      <c r="E56" s="6" t="n">
        <v>27399</v>
      </c>
      <c r="F56" s="6" t="n">
        <v>280679</v>
      </c>
    </row>
    <row r="57">
      <c r="A57" s="4" t="inlineStr">
        <is>
          <t>Non-PEO NEO | Year-end Fair Value of Equity Awards Granted in Covered Year that are Outstanding and Unveste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1175542</v>
      </c>
      <c r="C59" s="6" t="n">
        <v>487138</v>
      </c>
      <c r="D59" s="6" t="n">
        <v>312359</v>
      </c>
      <c r="E59" s="6" t="n">
        <v>108261</v>
      </c>
      <c r="F59" s="6" t="n">
        <v>250810</v>
      </c>
    </row>
    <row r="60">
      <c r="A60" s="4" t="inlineStr">
        <is>
          <t>Non-PEO NEO | Year-over-Year Change in Fair Value of Equity Awards Granted in Prior Years That are Outstanding and Unvested</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209822</v>
      </c>
      <c r="C62" s="6" t="n">
        <v>-86237</v>
      </c>
      <c r="D62" s="6" t="n">
        <v>-589</v>
      </c>
      <c r="E62" s="6" t="n">
        <v>6572</v>
      </c>
      <c r="F62" s="6" t="n">
        <v>11216</v>
      </c>
    </row>
    <row r="63">
      <c r="A63" s="4" t="inlineStr">
        <is>
          <t>Non-PEO NEO | Change in Fair Value as of Vesting Date of Prior Year Equity Awards Vested in Covered Yea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8778</v>
      </c>
      <c r="C65" s="6" t="n">
        <v>-1612</v>
      </c>
      <c r="D65" s="6" t="n">
        <v>-8771</v>
      </c>
      <c r="E65" s="6" t="n">
        <v>-1852</v>
      </c>
      <c r="F65" s="6" t="n">
        <v>7286</v>
      </c>
    </row>
    <row r="66">
      <c r="A66" s="4" t="inlineStr">
        <is>
          <t>Non-PEO NEO | Prior Year End Fair Value of Equity Awards Granted in Any Prior Year that Fail to Meet Applicable Vesting Conditions During Covered Yea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6" t="n">
        <v>-95249</v>
      </c>
      <c r="F68" s="4" t="inlineStr">
        <is>
          <t xml:space="preserve"> </t>
        </is>
      </c>
    </row>
    <row r="69">
      <c r="A69" s="4" t="inlineStr">
        <is>
          <t>Non-PEO NEO | Dividends or Other Earnings Paid on Equity Awards not Otherwise Reflected in Total Compensation for Covered Yea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5" t="n">
        <v>38092</v>
      </c>
      <c r="C71" s="5" t="n">
        <v>21635</v>
      </c>
      <c r="D71" s="5" t="n">
        <v>15466</v>
      </c>
      <c r="E71" s="5" t="n">
        <v>9667</v>
      </c>
      <c r="F71" s="5" t="n">
        <v>11367</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Our Compensation Committee approves all equity award grants to our NEOs on or before the grant date. The Compensation Committee’s general practice is to complete its annual executive compensation review and determine performance goals and target compensation for our NEOs, following which they approve equity awards for NEOs. Accordingly, annual equity awards are typically granted to our NEOs in February each year. On occasion, the Compensation Committee may grant equity awards outside of our annual grant cycle for new hires, promotions, recognition, retention, or other purposes. While the Compensation Committee has discretionary authority to approve equity awards to our NEOs outside of the cycle described above, the Compensation Committee does not have a practice or policy of granting equity awards in anticipation of the release of material nonpublic information and, in any event, we do not time the release of material non-public information in coordination with grants of equity awards in a manner that intentionally benefits our NEOs or otherwise for the purpose of affecting the value of executive compensation. We did not grant stock options or SARs in 2024.</t>
        </is>
      </c>
    </row>
    <row r="5">
      <c r="A5" s="4" t="inlineStr">
        <is>
          <t>Award Timing Method</t>
        </is>
      </c>
      <c r="B5" s="4" t="inlineStr">
        <is>
          <t>Accordingly, annual equity awards are typically granted to our NEOs in February each year. On occasion, the Compensation Committee may grant equity awards outside of our annual grant cycle for new hires, promotions, recognition, retention, or other purposes. While the Compensation Committee has discretionary authority to approve equity awards to our NEOs outside of the cycle described above, the Compensation Committee does not have a practice or policy of granting equity awards in anticipation of the release of material nonpublic information and, in any event, we do not time the release of material non-public information in coordination with grants of equity awards in a manner that intentionally benefits our NEOs or otherwise for the purpose of affecting the value of executive compensation. We did not grant stock options or SARs in 2024.</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Compensation Committee does not have a practice or policy of granting equity awards in anticipation of the release of material nonpublic information and, in any event, we do not time the release of material non-public information in coordination with grants of equity awards in a manner that intentionally benefits our NEOs or otherwise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30:40Z</dcterms:created>
  <dcterms:modified xmlns:dcterms="http://purl.org/dc/terms/" xmlns:xsi="http://www.w3.org/2001/XMLSchema-instance" xsi:type="dcterms:W3CDTF">2025-03-24T20:30:41Z</dcterms:modified>
</cp:coreProperties>
</file>